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6 Months Ended</t>
        </is>
      </c>
    </row>
    <row r="2">
      <c r="B2" s="2" t="inlineStr">
        <is>
          <t>Sep. 30, 2022</t>
        </is>
      </c>
      <c r="C2" s="2" t="inlineStr">
        <is>
          <t>Nov. 14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Document Quarterly Report</t>
        </is>
      </c>
      <c r="B6" s="4" t="inlineStr">
        <is>
          <t>true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Sep. 30,  2022</t>
        </is>
      </c>
      <c r="C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Q2</t>
        </is>
      </c>
      <c r="C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3</t>
        </is>
      </c>
      <c r="C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03-31</t>
        </is>
      </c>
      <c r="C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0-11882</t>
        </is>
      </c>
      <c r="C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B2Digital, Incorporated</t>
        </is>
      </c>
      <c r="C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0725929</t>
        </is>
      </c>
      <c r="C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84-0916299</t>
        </is>
      </c>
      <c r="C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  <c r="C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4522 West Village Drive</t>
        </is>
      </c>
      <c r="C17" s="4" t="inlineStr">
        <is>
          <t xml:space="preserve"> </t>
        </is>
      </c>
    </row>
    <row r="18">
      <c r="A18" s="4" t="inlineStr">
        <is>
          <t>Entity Address, Address Line Two</t>
        </is>
      </c>
      <c r="B18" s="4" t="inlineStr">
        <is>
          <t>Suite 215</t>
        </is>
      </c>
      <c r="C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Tampa</t>
        </is>
      </c>
      <c r="C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FL</t>
        </is>
      </c>
      <c r="C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33624</t>
        </is>
      </c>
      <c r="C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(813)</t>
        </is>
      </c>
      <c r="C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961-3051</t>
        </is>
      </c>
      <c r="C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  <c r="C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true</t>
        </is>
      </c>
      <c r="C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  <c r="C28" s="4" t="inlineStr">
        <is>
          <t xml:space="preserve"> </t>
        </is>
      </c>
    </row>
    <row r="29">
      <c r="A29" s="4" t="inlineStr">
        <is>
          <t>Entity Shell Company</t>
        </is>
      </c>
      <c r="B29" s="4" t="inlineStr">
        <is>
          <t>false</t>
        </is>
      </c>
      <c r="C29" s="4" t="inlineStr">
        <is>
          <t xml:space="preserve"> </t>
        </is>
      </c>
    </row>
    <row r="30">
      <c r="A30" s="4" t="inlineStr">
        <is>
          <t>Entity Common Stock, Shares Outstanding</t>
        </is>
      </c>
      <c r="B30" s="4" t="inlineStr">
        <is>
          <t xml:space="preserve"> </t>
        </is>
      </c>
      <c r="C30" s="5" t="n">
        <v>2310607184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6T12:49:00Z</dcterms:created>
  <dcterms:modified xmlns:dcterms="http://purl.org/dc/terms/" xmlns:xsi="http://www.w3.org/2001/XMLSchema-instance" xsi:type="dcterms:W3CDTF">2022-11-16T12:49:00Z</dcterms:modified>
</cp:coreProperties>
</file>